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LLECTAR BIOSCIENCES, INC.</t>
        </is>
      </c>
    </row>
    <row r="8">
      <c r="A8" s="4" t="inlineStr">
        <is>
          <t>Entity Central Index Key</t>
        </is>
      </c>
      <c r="B8" s="4" t="inlineStr">
        <is>
          <t>00012797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Pay Versus Performance Value of Initial Fixed Year (1) Summary Compensation Average Summary
Compensation Average Total Shareholder Net Income 2024 3,042,750 1,321,211 1,526,700 708,983 $ 1.44 (44,581,446 ) 2023 1,965,140 2,350,558 1,235,760 1,336,841 $ 13.32 (37,983,496 ) 2022 1,463,172 146,850 514,617 294,040 $ 8.22 (28,601,254 ) (1) James V. Caruso served as the Company’s principal executive officer (“PEO”) for the entirety of 2024, 2023 and 2022 and the Company’s other NEOs for 2024, 2023 and 2022 were Chad J. Kolean and Jarrod Longcor.
(2) Amounts reported in this column represent (i) the total compensation reported in the Summary Compensation Table for the applicable year in the case of Mr. Caruso and (ii) the average of the total compensation reported in the Summary Compensation Table for the applicable year for the Company’s NEOs reported for the applicable year other than the principal executive officer for such years. (3) Amounts reported in this column represent the compensation actually paid to Mr. Caruso as the Company’s President and Chief Executive Officer in the indicated fiscal years, based on his total compensation reported in the Summary Compensation Table for the indicated fiscal years and adjusted as shown in the table below: PEO 2024 2023 2022 Summary Compensation Table - Total Compensation(a) $ 3,042,750 $ 1,965,140 $ 1,463,172 - Grant Date Fair Value of Stock Awards and Option Awards Granted in Fiscal Year(b) (2,214,000 ) (822,722 ) (616,697 ) +Fair Value at Fiscal Year-End of Outstanding and Unvested Option Awards Granted in Fiscal Year(c) 83,992 1,148,400 127,710 +Change in Fair Value of Outstanding and Unvested Option Awards Granted in Prior Fiscal Years(d) (388,965 ) 108,626 (430,237 ) +Fair Value at Vesting of Stock Awards and Option Awards Granted in Fiscal Year That Vested During Fiscal Year(e) 690,143 69,462 178,023 +Change in Fair Value as of Vesting Date of Option Awards Granted in Prior Fiscal Years For Which Applicable Vesting Conditions Were Satisfied During Fiscal Year(f) 139,727 (3,874 ) (84,783 ) - Fair Value as of Prior Fiscal Year-End of Option Awards Granted in Prior Fiscal Years That Failed to Meet Applicable Vesting Conditions During Fiscal Year(g) (32,436 ) (114,474 ) (490,338 ) = Compensation Actually Paid $ 1,321,211 $ 2,350,558 $ 146,850
(a) Represents Total Compensation as reported in the Summary Compensation Table for the indicated fiscal year.
(b) Represents the aggregate grant date fair value of the stock awards and option awards granted to Mr. Caruso during the indicated fiscal year, calculated using the same methodology as used in the Company’s financial statements under generally accepted accounting principles.
(c) Represents the aggregate fair value as of the indicated fiscal year-end of Mr. Caruso’s outstanding and unvested option awards granted during such fiscal year, calculated using the same methodology as used in the Company’s financial statements under generally accepted accounting principles.
(d) Represents the aggregate change in fair value during the indicated fiscal year of the outstanding and unvested option awards held by Mr. Caruso as of the last day of the indicated fiscal year, calculated using the same methodology as used in the Company’s financial statements under generally accepted accounting principles.
(e) Represents the aggregate fair value at vesting of the stock awards and option awards that were granted to Mr. Caruso and vested during the indicated fiscal year, calculated using the same methodology as used in the Company’s financial statements under generally accepted accounting principles.
(f) Represents the aggregate change in fair value, measured from the prior fiscal year-end to the vesting date, of each option award held by Mr. Caruso that was granted in a prior fiscal year and which vested during the indicated fiscal year, calculated using the same methodology as used in the Company’s financial statements under generally accepted accounting principles.
(g) Represents the aggregate fair value as of the last day of the prior fiscal year of Mr. Caruso’s option awards that were granted in a prior fiscal year and which failed to meet the applicable vesting conditions in the indicated fiscal year, calculated using the same methodology as used in the Company’s financial statements under generally accepted accounting principles. (4) Amounts reported in this column represent the compensation actually paid to the Company’s NEOs other than Mr. Caruso in the indicated fiscal year, based on the average total compensation for such NEOs reported in the Summary Compensation Table for the indicated fiscal year and adjusted as shown in the table below: Other NEOs Average(a) 2024 2023 2022 Summary Compensation Table - Total Compensation(b) $ 1,526,700 $ 1,235,760 $ 514,617 - Grant Date Fair Value of Stock Awards and Option Awards Granted in Fiscal Year(c) (971,700 ) (453,024 ) (132,258 ) +Fair Value at Fiscal Year-End of Outstanding and Unvested Option Awards Granted in Fiscal Year(d) 36,863 545,600 28,350 +Change in Fair Value of Outstanding and Unvested Option Awards Granted in Prior Fiscal Years(e) (186,868 ) (21,375 ) (61,221 ) +Fair Value at Vesting of Stock Awards and Option Awards Granted in Fiscal Year That Vested During Fiscal Year(f) 269,728 10,771 26,358 +Change in Fair Value as of Vesting Date of Option Awards Granted in Prior Fiscal Years For Which Applicable Vesting Conditions Were Satisfied During Fiscal Year(g) 49,799 (766 ) (12,048 ) - Fair Value as of Prior Fiscal Year-End of Option Awards Granted in Prior Fiscal Years That Failed to Meet Applicable Vesting Conditions During Fiscal Year(h) (15,539 ) (22,875 ) (69,758 ) = Compensation Actually Paid $ 708,983 $ 1,336,841 $ 294,040
(a) Please see footnote 1 for the NEOs included in the average for each indicated fiscal year.
(b) Represents the average Total Compensation as reported in the Summary Compensation Table for the reported NEOs in the indicated fiscal year.
(c) Represents the average aggregate grant date fair value of the stock awards and option awards granted to the reported NEOs during the indicated fiscal year, calculated using the same methodology as used in the Company’s financial statements under generally accepted accounting principles.
(d) Represents the average aggregate fair value as of the indicated fiscal year-end of the reported NEOs’ outstanding and unvested option awards granted during such fiscal year, calculated using the same methodology as used in the Company’s financial statements under generally accepted accounting principles.
(e) Represents the average aggregate change in fair value during the indicated fiscal year of the outstanding and unvested option awards held by the reported NEOs as of the last day of the indicated fiscal year, calculated using the same methodology as used in the Company’s financial statements under generally accepted accounting principles.
(f) Represents the average aggregate fair value at vesting of the stock awards and option awards that were granted to the reported NEOs and vested during the indicated fiscal year, calculated using the same methodology as used in the Company’s financial statements under generally accepted accounting principles.
(g) Represents the average aggregate change in fair value, measured from the prior fiscal year-end to the vesting date, of each option award held by the reported NEOs that was granted in a prior fiscal year and which vested during the indicated fiscal year, calculated using the same methodology as used in the Company’s financial statements under generally accepted accounting principles.
(h) Represents the average aggregate fair value as of the last day of the prior fiscal year of the reported NEOs’ option awards that were granted in a prior fiscal year and which failed to meet the applicable vesting conditions in the indicated fiscal year, calculated using the same methodology as used in the Company’s financial statements under generally accepted accounting principles.
(5) Pursuant to rules of the SEC, the comparison assumes $100 was invested on December 31, 2021 in our common stock. Historic stock price performance is not necessarily indicative of future stock price performance. Relationship Between Pay and Performance 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used to determine our named executive
officers’ annual bonus payouts. As is the case with many companies in the biotechnology
industry, the Company’s incentive objectives are generally tied to the Company’s strategic and operational goals rather than
financial goals. Accordingly, the Company’s compensation program is less influenced by metrics, such as net income. For 2022, the
Company incurred a net loss of $28,601,254 while the “Compensation Actually Paid” for the CEO and for the other NEOs, on average,
was $146,850 and $294,040, respectively. For 2023, the Company’s net loss increased to $37,983,496 while the “Compensation
Actually Paid” for the CEO and for the other NEOs, on average, increased to $2,350,558 and $1,336,841, respectively. For 2024, the
Company’s net loss increased to $44,581,446 while the “Compensation Actually Paid” for the CEO and for the other NEOs,
on average, decreased to $1,321,211 and $708,983, respectively. Because of the weighting of the Company’s
executive compensation program towards long-term incentives in the form of stock options, the change in value of “Compensation Actually
Paid” is aligned with changes in our TSR. Our TSR, assuming a $100 investment in our common stock as of December 31, 2021, was $8.22,
$13.32 and $1.44 as of December 31, 2022, 2023 and 2024, respectively. The “Compensation Actually Paid” for our CEO in 2022,
2023, and 2024 was $146,850, $2,350,558, and $1,321,211, respectively. The average “Compensation Actually Paid” in 2022, 2023,
and 2024 for our other NEOs was $294,040, $1,336,841, and $708,983, respectively.</t>
        </is>
      </c>
      <c r="C4" s="4" t="inlineStr">
        <is>
          <t xml:space="preserve"> </t>
        </is>
      </c>
      <c r="D4" s="4" t="inlineStr">
        <is>
          <t xml:space="preserve"> </t>
        </is>
      </c>
    </row>
    <row r="5">
      <c r="A5" s="4" t="inlineStr">
        <is>
          <t>Named Executive Officers, Footnote</t>
        </is>
      </c>
      <c r="B5" s="4" t="inlineStr">
        <is>
          <t xml:space="preserve"> (1) James V. Caruso served as the Company’s principal executive officer (“PEO”) for the entirety of 2024, 2023 and 2022 and the Company’s other NEOs for 2024, 2023 and 2022 were Chad J. Kolean and Jarrod Longcor.
(2) Amounts reported in this column represent (i) the total compensation reported in the Summary Compensation Table for the applicable year in the case of Mr. Caruso and (ii) the average of the total compensation reported in the Summary Compensation Table for the applicable year for the Company’s NEOs reported for the applicable year other than the principal executive officer for such years.</t>
        </is>
      </c>
      <c r="C5" s="4" t="inlineStr">
        <is>
          <t xml:space="preserve"> </t>
        </is>
      </c>
      <c r="D5" s="4" t="inlineStr">
        <is>
          <t xml:space="preserve"> </t>
        </is>
      </c>
    </row>
    <row r="6">
      <c r="A6" s="4" t="inlineStr">
        <is>
          <t>PEO Total Compensation Amount</t>
        </is>
      </c>
      <c r="B6" s="5" t="n">
        <v>3042750</v>
      </c>
      <c r="C6" s="5" t="n">
        <v>1965140</v>
      </c>
      <c r="D6" s="5" t="n">
        <v>1463172</v>
      </c>
    </row>
    <row r="7">
      <c r="A7" s="4" t="inlineStr">
        <is>
          <t>PEO Actually Paid Compensation Amount</t>
        </is>
      </c>
      <c r="B7" s="5" t="n">
        <v>1321211</v>
      </c>
      <c r="C7" s="6" t="n">
        <v>2350558</v>
      </c>
      <c r="D7" s="6" t="n">
        <v>146850</v>
      </c>
    </row>
    <row r="8">
      <c r="A8" s="4" t="inlineStr">
        <is>
          <t>Adjustment To PEO Compensation, Footnote</t>
        </is>
      </c>
      <c r="B8" s="4" t="inlineStr">
        <is>
          <t xml:space="preserve"> (3) Amounts reported in this column represent the compensation actually paid to Mr. Caruso as the Company’s President and Chief Executive Officer in the indicated fiscal years, based on his total compensation reported in the Summary Compensation Table for the indicated fiscal years and adjusted as shown in the table below: PEO 2024 2023 2022 Summary Compensation Table - Total Compensation(a) $ 3,042,750 $ 1,965,140 $ 1,463,172 - Grant Date Fair Value of Stock Awards and Option Awards Granted in Fiscal Year(b) (2,214,000 ) (822,722 ) (616,697 ) +Fair Value at Fiscal Year-End of Outstanding and Unvested Option Awards Granted in Fiscal Year(c) 83,992 1,148,400 127,710 +Change in Fair Value of Outstanding and Unvested Option Awards Granted in Prior Fiscal Years(d) (388,965 ) 108,626 (430,237 ) +Fair Value at Vesting of Stock Awards and Option Awards Granted in Fiscal Year That Vested During Fiscal Year(e) 690,143 69,462 178,023 +Change in Fair Value as of Vesting Date of Option Awards Granted in Prior Fiscal Years For Which Applicable Vesting Conditions Were Satisfied During Fiscal Year(f) 139,727 (3,874 ) (84,783 ) - Fair Value as of Prior Fiscal Year-End of Option Awards Granted in Prior Fiscal Years That Failed to Meet Applicable Vesting Conditions During Fiscal Year(g) (32,436 ) (114,474 ) (490,338 ) = Compensation Actually Paid $ 1,321,211 $ 2,350,558 $ 146,850
(a) Represents Total Compensation as reported in the Summary Compensation Table for the indicated fiscal year.
(b) Represents the aggregate grant date fair value of the stock awards and option awards granted to Mr. Caruso during the indicated fiscal year, calculated using the same methodology as used in the Company’s financial statements under generally accepted accounting principles.
(c) Represents the aggregate fair value as of the indicated fiscal year-end of Mr. Caruso’s outstanding and unvested option awards granted during such fiscal year, calculated using the same methodology as used in the Company’s financial statements under generally accepted accounting principles.
(d) Represents the aggregate change in fair value during the indicated fiscal year of the outstanding and unvested option awards held by Mr. Caruso as of the last day of the indicated fiscal year, calculated using the same methodology as used in the Company’s financial statements under generally accepted accounting principles.
(e) Represents the aggregate fair value at vesting of the stock awards and option awards that were granted to Mr. Caruso and vested during the indicated fiscal year, calculated using the same methodology as used in the Company’s financial statements under generally accepted accounting principles.
(f) Represents the aggregate change in fair value, measured from the prior fiscal year-end to the vesting date, of each option award held by Mr. Caruso that was granted in a prior fiscal year and which vested during the indicated fiscal year, calculated using the same methodology as used in the Company’s financial statements under generally accepted accounting principles.
(g) Represents the aggregate fair value as of the last day of the prior fiscal year of Mr. Caruso’s option awards that were granted in a prior fiscal year and which failed to meet the applicable vesting conditions in the indicated fiscal year, calculated using the same methodology as used in the Company’s financial statements under generally accepted accounting principles.</t>
        </is>
      </c>
      <c r="C8" s="4" t="inlineStr">
        <is>
          <t xml:space="preserve"> </t>
        </is>
      </c>
      <c r="D8" s="4" t="inlineStr">
        <is>
          <t xml:space="preserve"> </t>
        </is>
      </c>
    </row>
    <row r="9">
      <c r="A9" s="4" t="inlineStr">
        <is>
          <t>Non-PEO NEO Average Total Compensation Amount</t>
        </is>
      </c>
      <c r="B9" s="5" t="n">
        <v>1526700</v>
      </c>
      <c r="C9" s="6" t="n">
        <v>1235760</v>
      </c>
      <c r="D9" s="6" t="n">
        <v>514617</v>
      </c>
    </row>
    <row r="10">
      <c r="A10" s="4" t="inlineStr">
        <is>
          <t>Non-PEO NEO Average Compensation Actually Paid Amount</t>
        </is>
      </c>
      <c r="B10" s="5" t="n">
        <v>708983</v>
      </c>
      <c r="C10" s="6" t="n">
        <v>1336841</v>
      </c>
      <c r="D10" s="6" t="n">
        <v>294040</v>
      </c>
    </row>
    <row r="11">
      <c r="A11" s="4" t="inlineStr">
        <is>
          <t>Adjustment to Non-PEO NEO Compensation Footnote</t>
        </is>
      </c>
      <c r="B11" s="4" t="inlineStr">
        <is>
          <t xml:space="preserve"> (4) Amounts reported in this column represent the compensation actually paid to the Company’s NEOs other than Mr. Caruso in the indicated fiscal year, based on the average total compensation for such NEOs reported in the Summary Compensation Table for the indicated fiscal year and adjusted as shown in the table below: Other NEOs Average(a) 2024 2023 2022 Summary Compensation Table - Total Compensation(b) $ 1,526,700 $ 1,235,760 $ 514,617 - Grant Date Fair Value of Stock Awards and Option Awards Granted in Fiscal Year(c) (971,700 ) (453,024 ) (132,258 ) +Fair Value at Fiscal Year-End of Outstanding and Unvested Option Awards Granted in Fiscal Year(d) 36,863 545,600 28,350 +Change in Fair Value of Outstanding and Unvested Option Awards Granted in Prior Fiscal Years(e) (186,868 ) (21,375 ) (61,221 ) +Fair Value at Vesting of Stock Awards and Option Awards Granted in Fiscal Year That Vested During Fiscal Year(f) 269,728 10,771 26,358 +Change in Fair Value as of Vesting Date of Option Awards Granted in Prior Fiscal Years For Which Applicable Vesting Conditions Were Satisfied During Fiscal Year(g) 49,799 (766 ) (12,048 ) - Fair Value as of Prior Fiscal Year-End of Option Awards Granted in Prior Fiscal Years That Failed to Meet Applicable Vesting Conditions During Fiscal Year(h) (15,539 ) (22,875 ) (69,758 ) = Compensation Actually Paid $ 708,983 $ 1,336,841 $ 294,040
(a) Please see footnote 1 for the NEOs included in the average for each indicated fiscal year.
(b) Represents the average Total Compensation as reported in the Summary Compensation Table for the reported NEOs in the indicated fiscal year.
(c) Represents the average aggregate grant date fair value of the stock awards and option awards granted to the reported NEOs during the indicated fiscal year, calculated using the same methodology as used in the Company’s financial statements under generally accepted accounting principles.
(d) Represents the average aggregate fair value as of the indicated fiscal year-end of the reported NEOs’ outstanding and unvested option awards granted during such fiscal year, calculated using the same methodology as used in the Company’s financial statements under generally accepted accounting principles.
(e) Represents the average aggregate change in fair value during the indicated fiscal year of the outstanding and unvested option awards held by the reported NEOs as of the last day of the indicated fiscal year, calculated using the same methodology as used in the Company’s financial statements under generally accepted accounting principles.
(f) Represents the average aggregate fair value at vesting of the stock awards and option awards that were granted to the reported NEOs and vested during the indicated fiscal year, calculated using the same methodology as used in the Company’s financial statements under generally accepted accounting principles.
(g) Represents the average aggregate change in fair value, measured from the prior fiscal year-end to the vesting date, of each option award held by the reported NEOs that was granted in a prior fiscal year and which vested during the indicated fiscal year, calculated using the same methodology as used in the Company’s financial statements under generally accepted accounting principles.
(h) Represents the average aggregate fair value as of the last day of the prior fiscal year of the reported NEOs’ option awards that were granted in a prior fiscal year and which failed to meet the applicable vesting conditions in the indicated fiscal year, calculated using the same methodology as used in the Company’s financial statements under generally accepted accounting principles.</t>
        </is>
      </c>
      <c r="C11" s="4" t="inlineStr">
        <is>
          <t xml:space="preserve"> </t>
        </is>
      </c>
      <c r="D11" s="4" t="inlineStr">
        <is>
          <t xml:space="preserve"> </t>
        </is>
      </c>
    </row>
    <row r="12">
      <c r="A12" s="4" t="inlineStr">
        <is>
          <t>Total Shareholder Return Amount</t>
        </is>
      </c>
      <c r="B12" s="7" t="n">
        <v>1.44</v>
      </c>
      <c r="C12" s="8" t="n">
        <v>13.32</v>
      </c>
      <c r="D12" s="8" t="n">
        <v>8.220000000000001</v>
      </c>
    </row>
    <row r="13">
      <c r="A13" s="4" t="inlineStr">
        <is>
          <t>Net Income (Loss)</t>
        </is>
      </c>
      <c r="B13" s="5" t="n">
        <v>-44581446</v>
      </c>
      <c r="C13" s="6" t="n">
        <v>-37983496</v>
      </c>
      <c r="D13" s="6" t="n">
        <v>-28601254</v>
      </c>
    </row>
    <row r="14">
      <c r="A14" s="4" t="inlineStr">
        <is>
          <t>PEO Name</t>
        </is>
      </c>
      <c r="B14" s="4" t="inlineStr">
        <is>
          <t>James V. Caruso</t>
        </is>
      </c>
      <c r="C14" s="4" t="inlineStr">
        <is>
          <t xml:space="preserve"> </t>
        </is>
      </c>
      <c r="D14" s="4" t="inlineStr">
        <is>
          <t xml:space="preserve"> </t>
        </is>
      </c>
    </row>
    <row r="15">
      <c r="A15" s="4" t="inlineStr">
        <is>
          <t>PEO | Aggregate Grant Date Fair Value of Equity Award Amounts Reported in Summary Compensation Table</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5" t="n">
        <v>-2214000</v>
      </c>
      <c r="C17" s="6" t="n">
        <v>-822722</v>
      </c>
      <c r="D17" s="6" t="n">
        <v>-616697</v>
      </c>
    </row>
    <row r="18">
      <c r="A18" s="4" t="inlineStr">
        <is>
          <t>PEO | Year-end Fair Value of Equity Awards Granted in Covered Year that are Outstanding and Unvested</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83992</v>
      </c>
      <c r="C20" s="6" t="n">
        <v>1148400</v>
      </c>
      <c r="D20" s="6" t="n">
        <v>127710</v>
      </c>
    </row>
    <row r="21">
      <c r="A21" s="4" t="inlineStr">
        <is>
          <t>PEO | Year-over-Year Change in Fair Value of Equity Awards Granted in Prior Years That are Outstanding and Unvested</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388965</v>
      </c>
      <c r="C23" s="6" t="n">
        <v>108626</v>
      </c>
      <c r="D23" s="6" t="n">
        <v>-430237</v>
      </c>
    </row>
    <row r="24">
      <c r="A24" s="4" t="inlineStr">
        <is>
          <t>PEO | Vesting Date Fair Value of Equity Awards Granted and Vested in Covered Yea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690143</v>
      </c>
      <c r="C26" s="6" t="n">
        <v>69462</v>
      </c>
      <c r="D26" s="6" t="n">
        <v>178023</v>
      </c>
    </row>
    <row r="27">
      <c r="A27" s="4" t="inlineStr">
        <is>
          <t>PEO | Change in Fair Value as of Vesting Date of Prior Year Equity Awards Vested in Covered Yea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139727</v>
      </c>
      <c r="C29" s="6" t="n">
        <v>-3874</v>
      </c>
      <c r="D29" s="6" t="n">
        <v>-84783</v>
      </c>
    </row>
    <row r="30">
      <c r="A30" s="4" t="inlineStr">
        <is>
          <t>PEO | Prior Year End Fair Value of Equity Awards Granted in Any Prior Year that Fail to Meet Applicable Vesting Conditions During Covered Yea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32436</v>
      </c>
      <c r="C32" s="6" t="n">
        <v>-114474</v>
      </c>
      <c r="D32" s="6" t="n">
        <v>-490338</v>
      </c>
    </row>
    <row r="33">
      <c r="A33" s="4" t="inlineStr">
        <is>
          <t>Non-PEO NEO | Aggregate Grant Date Fair Value of Equity Award Amounts Reported in Summary Compensation Table</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971700</v>
      </c>
      <c r="C35" s="6" t="n">
        <v>-453024</v>
      </c>
      <c r="D35" s="6" t="n">
        <v>-132258</v>
      </c>
    </row>
    <row r="36">
      <c r="A36" s="4" t="inlineStr">
        <is>
          <t>Non-PEO NEO | Year-end Fair Value of Equity Awards Granted in Covered Year that are Outstanding and Unvested</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36863</v>
      </c>
      <c r="C38" s="6" t="n">
        <v>545600</v>
      </c>
      <c r="D38" s="6" t="n">
        <v>28350</v>
      </c>
    </row>
    <row r="39">
      <c r="A39" s="4" t="inlineStr">
        <is>
          <t>Non-PEO NEO | Year-over-Year Change in Fair Value of Equity Awards Granted in Prior Years That are Outstanding and Unvested</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186868</v>
      </c>
      <c r="C41" s="6" t="n">
        <v>-21375</v>
      </c>
      <c r="D41" s="6" t="n">
        <v>-61221</v>
      </c>
    </row>
    <row r="42">
      <c r="A42" s="4" t="inlineStr">
        <is>
          <t>Non-PEO NEO | Vesting Date Fair Value of Equity Awards Granted and Vested in Covered Yea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269728</v>
      </c>
      <c r="C44" s="6" t="n">
        <v>10771</v>
      </c>
      <c r="D44" s="6" t="n">
        <v>26358</v>
      </c>
    </row>
    <row r="45">
      <c r="A45" s="4" t="inlineStr">
        <is>
          <t>Non-PEO NEO | Change in Fair Value as of Vesting Date of Prior Year Equity Awards Vested in Covered Yea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49799</v>
      </c>
      <c r="C47" s="6" t="n">
        <v>-766</v>
      </c>
      <c r="D47" s="6" t="n">
        <v>-12048</v>
      </c>
    </row>
    <row r="48">
      <c r="A48" s="4" t="inlineStr">
        <is>
          <t>Non-PEO NEO | Prior Year End Fair Value of Equity Awards Granted in Any Prior Year that Fail to Meet Applicable Vesting Conditions During Covered Yea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5" t="n">
        <v>-15539</v>
      </c>
      <c r="C50" s="5" t="n">
        <v>-22875</v>
      </c>
      <c r="D50" s="5" t="n">
        <v>-69758</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80" customWidth="1" min="2" max="2"/>
    <col width="40" customWidth="1" min="3" max="3"/>
  </cols>
  <sheetData>
    <row r="1">
      <c r="A1" s="1" t="inlineStr">
        <is>
          <t>Award Timing Disclosure</t>
        </is>
      </c>
      <c r="B1" s="2" t="inlineStr">
        <is>
          <t>12 Months Ended</t>
        </is>
      </c>
    </row>
    <row r="2">
      <c r="B2" s="2" t="inlineStr">
        <is>
          <t>Dec. 31, 2024</t>
        </is>
      </c>
      <c r="C2" s="2" t="inlineStr">
        <is>
          <t>Jun. 14,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As described above, in November
2023, the Compensation Committee approved stock option awards to Messrs. Caruso, Longcor and Kolean with respect to 900,000 shares, 500,000
shares, and 290,000 shares, respectively, subject to stockholder approval of an amendment to the 2021 Plan at the 2024 Annual Meeting
of Stockholders. Under ASC 718, these stock option awards are considered granted on June 14, 2024, because stockholder approval was received
on such date. No other equity awards were granted to the NEOs in 2024. We attempt to make equity awards during periods when we do not
have material non-public information (“MNPI”) that could impact our stock price and we do not time the release of MNPI based
on equity grant dates. The following table presents information regarding
stock options issued to our NEOs in 2024 with a grant date, under ASC 718, during any period beginning four business days before the filing
or furnishing of a periodic report or current report disclosing MNPI and ending one business day after the filing or furnishing of such
report with the SEC. Percentage change in the closing market price of the securities underlying the award between the trading day ending immediately prior to the disclosure of material non-public information and the trading day beginning Number of immediately following securities Exercise price the disclosure of underlying of the award Grant date fair material non-public Name Grant Date(1) the award ($/share) value of award information James V. Caruso June 14, 2024 900,000 $ 2.65 $ 2,214,000 (13.7 )% Jarrod Longcor June 14, 2024 500,000 $ 2.65 $ 1,230,000 (13.7 )% Chad J. Kolean June 14, 2024 290,000 $ 2.65 $ 713,400 (13.7 )%
(1) As noted above, these grants were approved by the Compensation Committee in November 2023, with the exercise price set at the time of approval. Because these grants were subject to stockholder approval at the Company’s 2024 Annual Meeting of Stockholders, the grant date is June 14, 2024 under ASC 718. On June 14, 2024, the Company issued a Current Report on Form 8-K reporting the adoption of the amendment to the 2021 Plan as well as the voting results for the Company’s 2024 Annual Meeting of Stockholders.</t>
        </is>
      </c>
      <c r="C4" s="4" t="inlineStr">
        <is>
          <t xml:space="preserve"> </t>
        </is>
      </c>
    </row>
    <row r="5">
      <c r="A5" s="4" t="inlineStr">
        <is>
          <t>Award Timing Method</t>
        </is>
      </c>
      <c r="B5" s="4" t="inlineStr">
        <is>
          <t>No other equity awards were granted to the NEOs in 2024. We attempt to make equity awards during periods when we do not
have material non-public information (“MNPI”) that could impact our stock price and we do not time the release of MNPI based
on equity grant dates.</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false</t>
        </is>
      </c>
      <c r="C7" s="4" t="inlineStr">
        <is>
          <t xml:space="preserve"> </t>
        </is>
      </c>
    </row>
    <row r="8">
      <c r="A8" s="4" t="inlineStr">
        <is>
          <t>Award Timing, How MNPI Considered</t>
        </is>
      </c>
      <c r="B8" s="4" t="inlineStr">
        <is>
          <t>No other equity awards were granted to the NEOs in 2024. We attempt to make equity awards during periods when we do not
have material non-public information (“MNPI”) that could impact our stock price and we do not time the release of MNPI based
on equity grant dates.</t>
        </is>
      </c>
      <c r="C8" s="4" t="inlineStr">
        <is>
          <t xml:space="preserve"> </t>
        </is>
      </c>
    </row>
    <row r="9">
      <c r="A9" s="4" t="inlineStr">
        <is>
          <t>Awards Close in Time to MNPI Disclosures, Table</t>
        </is>
      </c>
      <c r="B9" s="4" t="inlineStr">
        <is>
          <t>The following table presents information regarding
stock options issued to our NEOs in 2024 with a grant date, under ASC 718, during any period beginning four business days before the filing
or furnishing of a periodic report or current report disclosing MNPI and ending one business day after the filing or furnishing of such
report with the SEC. Percentage change in the closing market price of the securities underlying the award between the trading day ending immediately prior to the disclosure of material non-public information and the trading day beginning Number of immediately following securities Exercise price the disclosure of underlying of the award Grant date fair material non-public Name Grant Date(1) the award ($/share) value of award information James V. Caruso June 14, 2024 900,000 $ 2.65 $ 2,214,000 (13.7 )% Jarrod Longcor June 14, 2024 500,000 $ 2.65 $ 1,230,000 (13.7 )% Chad J. Kolean June 14, 2024 290,000 $ 2.65 $ 713,400 (13.7 )%
(1) As noted above, these grants were approved by the Compensation Committee in November 2023, with the exercise price set at the time of approval. Because these grants were subject to stockholder approval at the Company’s 2024 Annual Meeting of Stockholders, the grant date is June 14, 2024 under ASC 718. On June 14, 2024, the Company issued a Current Report on Form 8-K reporting the adoption of the amendment to the 2021 Plan as well as the voting results for the Company’s 2024 Annual Meeting of Stockholders.</t>
        </is>
      </c>
      <c r="C9" s="4" t="inlineStr">
        <is>
          <t xml:space="preserve"> </t>
        </is>
      </c>
    </row>
    <row r="10">
      <c r="A10" s="4" t="inlineStr">
        <is>
          <t>James V. Caruso [Member]</t>
        </is>
      </c>
      <c r="B10" s="4" t="inlineStr">
        <is>
          <t xml:space="preserve"> </t>
        </is>
      </c>
      <c r="C10" s="4" t="inlineStr">
        <is>
          <t xml:space="preserve"> </t>
        </is>
      </c>
    </row>
    <row r="11">
      <c r="A11" s="3" t="inlineStr">
        <is>
          <t>Awards Close in Time to MNPI Disclosures</t>
        </is>
      </c>
      <c r="B11" s="4" t="inlineStr">
        <is>
          <t xml:space="preserve"> </t>
        </is>
      </c>
      <c r="C11" s="4" t="inlineStr">
        <is>
          <t xml:space="preserve"> </t>
        </is>
      </c>
    </row>
    <row r="12">
      <c r="A12" s="4" t="inlineStr">
        <is>
          <t>Name</t>
        </is>
      </c>
      <c r="B12" s="4" t="inlineStr">
        <is>
          <t xml:space="preserve"> </t>
        </is>
      </c>
      <c r="C12" s="4" t="inlineStr">
        <is>
          <t>James V. Caruso</t>
        </is>
      </c>
    </row>
    <row r="13">
      <c r="A13" s="4" t="inlineStr">
        <is>
          <t>Underlying Securities | shares</t>
        </is>
      </c>
      <c r="B13" s="4" t="inlineStr">
        <is>
          <t xml:space="preserve"> </t>
        </is>
      </c>
      <c r="C13" s="6" t="n">
        <v>900000</v>
      </c>
    </row>
    <row r="14">
      <c r="A14" s="4" t="inlineStr">
        <is>
          <t>Exercise Price | $ / shares</t>
        </is>
      </c>
      <c r="B14" s="4" t="inlineStr">
        <is>
          <t xml:space="preserve"> </t>
        </is>
      </c>
      <c r="C14" s="7" t="n">
        <v>2.65</v>
      </c>
    </row>
    <row r="15">
      <c r="A15" s="4" t="inlineStr">
        <is>
          <t>Fair Value as of Grant Date | $</t>
        </is>
      </c>
      <c r="B15" s="4" t="inlineStr">
        <is>
          <t xml:space="preserve"> </t>
        </is>
      </c>
      <c r="C15" s="5" t="n">
        <v>2214000</v>
      </c>
    </row>
    <row r="16">
      <c r="A16" s="4" t="inlineStr">
        <is>
          <t>Underlying Security Market Price Change</t>
        </is>
      </c>
      <c r="B16" s="4" t="inlineStr">
        <is>
          <t xml:space="preserve"> </t>
        </is>
      </c>
      <c r="C16" s="9" t="n">
        <v>-13.7</v>
      </c>
    </row>
    <row r="17">
      <c r="A17" s="4" t="inlineStr">
        <is>
          <t>Jarrod Longcor [Member]</t>
        </is>
      </c>
      <c r="B17" s="4" t="inlineStr">
        <is>
          <t xml:space="preserve"> </t>
        </is>
      </c>
      <c r="C17" s="4" t="inlineStr">
        <is>
          <t xml:space="preserve"> </t>
        </is>
      </c>
    </row>
    <row r="18">
      <c r="A18" s="3" t="inlineStr">
        <is>
          <t>Awards Close in Time to MNPI Disclosures</t>
        </is>
      </c>
      <c r="B18" s="4" t="inlineStr">
        <is>
          <t xml:space="preserve"> </t>
        </is>
      </c>
      <c r="C18" s="4" t="inlineStr">
        <is>
          <t xml:space="preserve"> </t>
        </is>
      </c>
    </row>
    <row r="19">
      <c r="A19" s="4" t="inlineStr">
        <is>
          <t>Name</t>
        </is>
      </c>
      <c r="B19" s="4" t="inlineStr">
        <is>
          <t xml:space="preserve"> </t>
        </is>
      </c>
      <c r="C19" s="4" t="inlineStr">
        <is>
          <t>Jarrod Longcor</t>
        </is>
      </c>
    </row>
    <row r="20">
      <c r="A20" s="4" t="inlineStr">
        <is>
          <t>Underlying Securities | shares</t>
        </is>
      </c>
      <c r="B20" s="4" t="inlineStr">
        <is>
          <t xml:space="preserve"> </t>
        </is>
      </c>
      <c r="C20" s="6" t="n">
        <v>500000</v>
      </c>
    </row>
    <row r="21">
      <c r="A21" s="4" t="inlineStr">
        <is>
          <t>Exercise Price | $ / shares</t>
        </is>
      </c>
      <c r="B21" s="4" t="inlineStr">
        <is>
          <t xml:space="preserve"> </t>
        </is>
      </c>
      <c r="C21" s="7" t="n">
        <v>2.65</v>
      </c>
    </row>
    <row r="22">
      <c r="A22" s="4" t="inlineStr">
        <is>
          <t>Fair Value as of Grant Date | $</t>
        </is>
      </c>
      <c r="B22" s="4" t="inlineStr">
        <is>
          <t xml:space="preserve"> </t>
        </is>
      </c>
      <c r="C22" s="5" t="n">
        <v>1230000</v>
      </c>
    </row>
    <row r="23">
      <c r="A23" s="4" t="inlineStr">
        <is>
          <t>Underlying Security Market Price Change</t>
        </is>
      </c>
      <c r="B23" s="4" t="inlineStr">
        <is>
          <t xml:space="preserve"> </t>
        </is>
      </c>
      <c r="C23" s="9" t="n">
        <v>-13.7</v>
      </c>
    </row>
    <row r="24">
      <c r="A24" s="4" t="inlineStr">
        <is>
          <t>Chad J. Kolean [Member]</t>
        </is>
      </c>
      <c r="B24" s="4" t="inlineStr">
        <is>
          <t xml:space="preserve"> </t>
        </is>
      </c>
      <c r="C24" s="4" t="inlineStr">
        <is>
          <t xml:space="preserve"> </t>
        </is>
      </c>
    </row>
    <row r="25">
      <c r="A25" s="3" t="inlineStr">
        <is>
          <t>Awards Close in Time to MNPI Disclosures</t>
        </is>
      </c>
      <c r="B25" s="4" t="inlineStr">
        <is>
          <t xml:space="preserve"> </t>
        </is>
      </c>
      <c r="C25" s="4" t="inlineStr">
        <is>
          <t xml:space="preserve"> </t>
        </is>
      </c>
    </row>
    <row r="26">
      <c r="A26" s="4" t="inlineStr">
        <is>
          <t>Name</t>
        </is>
      </c>
      <c r="B26" s="4" t="inlineStr">
        <is>
          <t xml:space="preserve"> </t>
        </is>
      </c>
      <c r="C26" s="4" t="inlineStr">
        <is>
          <t>Chad J. Kolean</t>
        </is>
      </c>
    </row>
    <row r="27">
      <c r="A27" s="4" t="inlineStr">
        <is>
          <t>Underlying Securities | shares</t>
        </is>
      </c>
      <c r="B27" s="4" t="inlineStr">
        <is>
          <t xml:space="preserve"> </t>
        </is>
      </c>
      <c r="C27" s="6" t="n">
        <v>290000</v>
      </c>
    </row>
    <row r="28">
      <c r="A28" s="4" t="inlineStr">
        <is>
          <t>Exercise Price | $ / shares</t>
        </is>
      </c>
      <c r="B28" s="4" t="inlineStr">
        <is>
          <t xml:space="preserve"> </t>
        </is>
      </c>
      <c r="C28" s="7" t="n">
        <v>2.65</v>
      </c>
    </row>
    <row r="29">
      <c r="A29" s="4" t="inlineStr">
        <is>
          <t>Fair Value as of Grant Date | $</t>
        </is>
      </c>
      <c r="B29" s="4" t="inlineStr">
        <is>
          <t xml:space="preserve"> </t>
        </is>
      </c>
      <c r="C29" s="5" t="n">
        <v>713400</v>
      </c>
    </row>
    <row r="30">
      <c r="A30" s="4" t="inlineStr">
        <is>
          <t>Underlying Security Market Price Change</t>
        </is>
      </c>
      <c r="B30" s="4" t="inlineStr">
        <is>
          <t xml:space="preserve"> </t>
        </is>
      </c>
      <c r="C30" s="9" t="n">
        <v>-1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32:50Z</dcterms:created>
  <dcterms:modified xmlns:dcterms="http://purl.org/dc/terms/" xmlns:xsi="http://www.w3.org/2001/XMLSchema-instance" xsi:type="dcterms:W3CDTF">2025-04-18T20:32:51Z</dcterms:modified>
</cp:coreProperties>
</file>